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7">
  <si>
    <t>Jan. 20, 2017</t>
  </si>
  <si>
    <t>Cambria Sovereign High Yield Bond ETF</t>
  </si>
  <si>
    <t>Cambria ETF Trust Cambria Sovereign High Yield Bond ETF (SOVB) IMPORTANT NOTICE REGARDING CHANGE IN
INVESTMENT POLICY Supplement dated January 20, 2017 to the Summary Prospectus, Statutory
Prospectus (collectively, the “Prospectuses”) and Statement of Additional Information (“SAI”)
dated September 1, 2016, as each may be amended or supplemented The following information supplements and should be read
in conjunction with the Prospectuses and SAI. At a meeting held on December 13, 2016,
the Board of Trustees of the Cambria ETF Trust (the “Trust”) approved changes to the name, principal investment strategy
and non-fundamental investment policy of the Cambria Sovereign High Yield Bond ETF (the “Fund”). These changes, which
are discussed in more detail below, will become effective on March 21, 2017, or such later date as deemed appropriate by Trust
officers (the “Effective Date”). On the Effective Date, the name of the
Fund will be changed to the “Cambria Sovereign Bond ETF” and the current description of the Fund’s investment
strategy under the heading “Principal Investment Strategies,” which includes the Fund’s non-fundamental policy
to invest 80% of the Fund’s net assets (plus borrowings for investment purposes) in “high yield” bonds, will
be replaced in its entirety by the following: Under normal market conditions, at least
80% of the value of the Fund’s net assets (plus borrowings for investment purposes) will be invested in sovereign and quasi-sovereign
bonds. For the purposes of this policy, sovereign and quasi-sovereign bonds include such securities and instruments that provide
exposure to such securities, including exchange-traded products (“ETPs”), exchange-traded funds (“ETFs”)
and exchange-traded notes (“ETNs”) that invest in or have exposure to such bonds. The Fund will invest in emerging
and developed countries, including countries located in the G-20 and other countries. Potential countries include, but are not
limited to, Argentina, Australia, Brazil, Canada, Chile, China, Colombia, members of the European Union, Hong Kong, India, Israel,
Indonesia, Japan, Malaysia, Mexico, New Zealand, Norway, Peru, the Philippines, Russia, Saudi Arabia, Singapore, South Africa,
South Korea, Sweden, Switzerland, Taiwan, Thailand, Turkey, the United Kingdom and the United States. Sovereign bonds include debt securities
issued by a national government, instrument or political sub-division. Quasi-sovereign bonds include debt securities issued by
a supra-national government or a state-owned enterprise or agency. The sovereign and quasi-sovereign bonds that the Fund invests
in may be denominated in local and foreign currencies. The Fund may invest in securities of any duration or maturity. The Fund may invest up to 20% of its net
assets in ETPs, including ETFs and ETNs, that invest in or provide exposure to sovereign and quasi-sovereign bonds, money market
instruments or other high quality debt securities, cash or cash equivalents. Cambria Investment Management, L.P., the
Fund’s investment adviser (“Cambria”), utilizes a quantitative model to select sovereign and quasi-sovereign
bond exposures for the Fund. The model reviews various characteristics of potential investments, with yield as the largest determinant.
Accordingly, the Fund may invest in bonds rated below investment grade by Moody’s Investors Service, Standard &amp; Poor’s
or Fitch Ratings, or unrated bonds that are determined by Cambria to be of such credit quality. By considering together the various
characteristics of potential investments, the model identifies potential allocations for the Fund, as well as opportune times to
make such allocations. Screens exclude foreign issuers whose securities are highly restricted or illegal for U.S. persons to own,
including due to the imposition of sanctions by the U.S. Government. Cambria has discretion on a daily basis
to actively manage the Fund’s portfolio in accordance with the Fund’s investment objective. The Fund may sell a security
when Cambria believes that the security is overvalued or better investment opportunities are available, to invest in cash and cash
equivalents, or to meet redemptions. Cambria expects to rebalance to target allocations at least quarterly. As a result, the Fund
may experience high portfolio turnover. The Fund is non-diversified. The changes to the Fund’s name and principal investment
strategy will have no impact on the Fund’s investment objective, the method or methods used to select the Fund’s portfolio
investments, and are not expected to affect the Fund’s fees and expenses. * * * * PLEASE RETAIN THIS SUPPLEMENT FOR FUTURE
REFERENCE</t>
  </si>
  <si>
    <t>Under normal market conditions, at least
80% of the value of the Fund’s net assets (plus borrowings for investment purposes) will be invested in sovereign and quasi-sovereign
bonds. For the purposes of this policy, sovereign and quasi-sovereign bonds include such securities and instruments that provide
exposure to such securities, including exchange-traded products (“ETPs”), exchange-traded funds (“ETFs”)
and exchange-traded notes (“ETNs”) that invest in or have exposure to such bonds. The Fund will invest in emerging
and developed countries, including countries located in the G-20 and other countries. Potential countries include, but are not
limited to, Argentina, Australia, Brazil, Canada, Chile, China, Colombia, members of the European Union, Hong Kong, India, Israel,
Indonesia, Japan, Malaysia, Mexico, New Zealand, Norway, Peru, the Philippines, Russia, Saudi Arabia, Singapore, South Africa,
South Korea, Sweden, Switzerland, Taiwan, Thailand, Turkey, the United Kingdom and the United States. Sovereign bonds include debt securities
issued by a national government, instrument or political sub-division. Quasi-sovereign bonds include debt securities issued by
a supra-national government or a state-owned enterprise or agency. The sovereign and quasi-sovereign bonds that the Fund invests
in may be denominated in local and foreign currencies. The Fund may invest in securities of any duration or maturity. The Fund may invest up to 20% of its net
assets in ETPs, including ETFs and ETNs, that invest in or provide exposure to sovereign and quasi-sovereign bonds, money market
instruments or other high quality debt securities, cash or cash equivalents. Cambria Investment Management, L.P., the
Fund’s investment adviser (“Cambria”), utilizes a quantitative model to select sovereign and quasi-sovereign
bond exposures for the Fund. The model reviews various characteristics of potential investments, with yield as the largest determinant.
Accordingly, the Fund may invest in bonds rated below investment grade by Moody’s Investors Service, Standard &amp; Poor’s
or Fitch Ratings, or unrated bonds that are determined by Cambria to be of such credit quality. By considering together the various
characteristics of potential investments, the model identifies potential allocations for the Fund, as well as opportune times to
make such allocations. Screens exclude foreign issuers whose securities are highly restricted or illegal for U.S. persons to own,
including due to the imposition of sanctions by the U.S. Government. Cambria has discretion on a daily basis
to actively manage the Fund’s portfolio in accordance with the Fund’s investment objective. The Fund may sell a security
when Cambria believes that the security is overvalued or better investment opportunities are available, to invest in cash and cash
equivalents, or to meet redemptions. Cambria expects to rebalance to target allocations at least quarterly. As a result, the Fund
may experience high portfolio turnover. The Fund is non-diversified.</t>
  </si>
  <si>
    <t>Label</t>
  </si>
  <si>
    <t>Element</t>
  </si>
  <si>
    <t>Value</t>
  </si>
  <si>
    <t>Prospectus [Line Items]</t>
  </si>
  <si>
    <t>rr_ProspectusLineItems</t>
  </si>
  <si>
    <t>Document Type</t>
  </si>
  <si>
    <t>dei_DocumentType</t>
  </si>
  <si>
    <t>Other</t>
  </si>
  <si>
    <t>Document Period End Date</t>
  </si>
  <si>
    <t>dei_DocumentPeriodEndDate</t>
  </si>
  <si>
    <t>Jan. 20,
		2017</t>
  </si>
  <si>
    <t>Registrant Name</t>
  </si>
  <si>
    <t>dei_EntityRegistrantName</t>
  </si>
  <si>
    <t>Cambria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1,
		2016</t>
  </si>
  <si>
    <t>[custom:ProspectusSupplementTextBlock]</t>
  </si>
  <si>
    <t>cambria_ProspectusSupplementTextBlock</t>
  </si>
  <si>
    <t>Strategy Narrative [Text Block]</t>
  </si>
  <si>
    <t>rr_StrategyNarrativeTextBlock</t>
  </si>
  <si>
    <t>Risk Nondiversified Status [Text]</t>
  </si>
  <si>
    <t>rr_RiskNondiversifiedStatus</t>
  </si>
  <si>
    <t>The Fund is non-diversified.</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5" t="n">
        <v>1529390</v>
      </c>
    </row>
    <row r="7" spans="1:3">
      <c r="A7" s="2" t="s">
        <v>20</v>
      </c>
      <c r="B7" s="2" t="s">
        <v>21</v>
      </c>
      <c r="C7" s="2" t="s">
        <v>22</v>
      </c>
    </row>
    <row r="8" spans="1:3">
      <c r="A8" s="2" t="s">
        <v>23</v>
      </c>
      <c r="B8" s="2" t="s">
        <v>24</v>
      </c>
      <c r="C8" s="2" t="s">
        <v>14</v>
      </c>
    </row>
    <row r="9" spans="1:3">
      <c r="A9" s="2" t="s">
        <v>25</v>
      </c>
      <c r="B9" s="2" t="s">
        <v>26</v>
      </c>
      <c r="C9" s="2" t="s">
        <v>14</v>
      </c>
    </row>
    <row r="10" spans="1:3">
      <c r="A10" s="2" t="s">
        <v>27</v>
      </c>
      <c r="B10" s="2" t="s">
        <v>28</v>
      </c>
      <c r="C10" s="2" t="s">
        <v>29</v>
      </c>
    </row>
    <row r="11" spans="1:3">
      <c r="A11" s="2" t="s">
        <v>1</v>
      </c>
    </row>
    <row r="12" spans="1:3">
      <c r="A12" s="4" t="s">
        <v>7</v>
      </c>
      <c r="B12" s="2" t="s">
        <v>8</v>
      </c>
    </row>
    <row r="13" spans="1:3">
      <c r="A13" s="2" t="s">
        <v>30</v>
      </c>
      <c r="B13" s="2" t="s">
        <v>31</v>
      </c>
      <c r="C13" s="2" t="s">
        <v>2</v>
      </c>
    </row>
    <row r="14" spans="1:3">
      <c r="A14" s="2" t="s">
        <v>32</v>
      </c>
      <c r="B14" s="2" t="s">
        <v>33</v>
      </c>
      <c r="C14" s="2" t="s">
        <v>3</v>
      </c>
    </row>
    <row r="15" spans="1:3">
      <c r="A15" s="2" t="s">
        <v>34</v>
      </c>
      <c r="B15" s="2" t="s">
        <v>35</v>
      </c>
      <c r="C15" s="2"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09:39:12Z</dcterms:created>
  <dcterms:modified xmlns:dcterms="http://purl.org/dc/terms/" xmlns:xsi="http://www.w3.org/2001/XMLSchema-instance" xsi:type="dcterms:W3CDTF">2017-02-01T09:39:12Z</dcterms:modified>
</cp:coreProperties>
</file>